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ROST CREDIT FUND Summary" sheetId="2" state="visible" r:id="rId2"/>
    <sheet xmlns:r="http://schemas.openxmlformats.org/officeDocument/2006/relationships" name="FROST GROWTH EQUITY FUND Summar" sheetId="3" state="visible" r:id="rId3"/>
    <sheet xmlns:r="http://schemas.openxmlformats.org/officeDocument/2006/relationships" name="FROST LOW DURATION BOND FUND Su" sheetId="4" state="visible" r:id="rId4"/>
    <sheet xmlns:r="http://schemas.openxmlformats.org/officeDocument/2006/relationships" name="FROST MUNICIPAL BOND FUND Summa" sheetId="5" state="visible" r:id="rId5"/>
    <sheet xmlns:r="http://schemas.openxmlformats.org/officeDocument/2006/relationships" name="FROST TOTAL RETURN BOND FUND Su" sheetId="6" state="visible" r:id="rId6"/>
    <sheet xmlns:r="http://schemas.openxmlformats.org/officeDocument/2006/relationships" name="FROST VALUE EQUITY FUND Summary"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Jul. 01, 2020</t>
        </is>
      </c>
    </row>
    <row r="2">
      <c r="A2" s="3" t="inlineStr">
        <is>
          <t>Document And Entity Information</t>
        </is>
      </c>
    </row>
    <row r="3">
      <c r="A3" s="4" t="inlineStr">
        <is>
          <t>Document Type</t>
        </is>
      </c>
      <c r="B3" s="4" t="inlineStr">
        <is>
          <t>497</t>
        </is>
      </c>
    </row>
    <row r="4">
      <c r="A4" s="4" t="inlineStr">
        <is>
          <t>Document Period End Date</t>
        </is>
      </c>
      <c r="B4" s="4" t="inlineStr">
        <is>
          <t>Jul. 31,
		2019</t>
        </is>
      </c>
    </row>
    <row r="5">
      <c r="A5" s="4" t="inlineStr">
        <is>
          <t>Entity Registrant Name</t>
        </is>
      </c>
      <c r="B5" s="4" t="inlineStr">
        <is>
          <t>Frost Family of Funds</t>
        </is>
      </c>
    </row>
    <row r="6">
      <c r="A6" s="4" t="inlineStr">
        <is>
          <t>Entity Central Index Key</t>
        </is>
      </c>
      <c r="B6" s="4" t="inlineStr">
        <is>
          <t>000176233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1,
		2020</t>
        </is>
      </c>
    </row>
    <row r="10">
      <c r="A10" s="4" t="inlineStr">
        <is>
          <t>Document Effective Date</t>
        </is>
      </c>
      <c r="B10" s="4" t="inlineStr">
        <is>
          <t>Jul. 1,
		2020</t>
        </is>
      </c>
    </row>
    <row r="11">
      <c r="A11" s="4" t="inlineStr">
        <is>
          <t>Prospectus Date</t>
        </is>
      </c>
      <c r="B11" s="4" t="inlineStr">
        <is>
          <t>Nov. 28,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CREDIT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GROWTH EQUITY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LOW DURATION BOND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MUNICIPAL BOND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TOTAL RETURN BOND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FROST VALUE EQUITY FUND</t>
        </is>
      </c>
    </row>
    <row r="3">
      <c r="A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19</t>
        </is>
      </c>
    </row>
    <row r="5">
      <c r="A5" s="4" t="inlineStr">
        <is>
          <t>Entity Registrant Name</t>
        </is>
      </c>
      <c r="B5" s="4" t="inlineStr">
        <is>
          <t>dei_EntityRegistrantName</t>
        </is>
      </c>
      <c r="C5" s="4" t="inlineStr">
        <is>
          <t>Frost Family of Funds</t>
        </is>
      </c>
    </row>
    <row r="6">
      <c r="A6" s="4" t="inlineStr">
        <is>
          <t>Entity Central Index Key</t>
        </is>
      </c>
      <c r="B6" s="4" t="inlineStr">
        <is>
          <t>dei_EntityCentralIndexKey</t>
        </is>
      </c>
      <c r="C6" s="4" t="inlineStr">
        <is>
          <t>000176233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1,
		2020</t>
        </is>
      </c>
    </row>
    <row r="10">
      <c r="A10" s="4" t="inlineStr">
        <is>
          <t>Document Effective Date</t>
        </is>
      </c>
      <c r="B10" s="4" t="inlineStr">
        <is>
          <t>dei_DocumentEffectiveDate</t>
        </is>
      </c>
      <c r="C10" s="4" t="inlineStr">
        <is>
          <t>Jul. 1,
		2020</t>
        </is>
      </c>
    </row>
    <row r="11">
      <c r="A11" s="4" t="inlineStr">
        <is>
          <t>Prospectus Date</t>
        </is>
      </c>
      <c r="B11" s="4" t="inlineStr">
        <is>
          <t>rr_ProspectusDate</t>
        </is>
      </c>
      <c r="C11" s="4" t="inlineStr">
        <is>
          <t>Nov. 28,
		2019</t>
        </is>
      </c>
    </row>
    <row r="12">
      <c r="A12" s="4" t="inlineStr">
        <is>
          <t>FROST CREDIT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row r="15">
      <c r="A15" s="4" t="inlineStr">
        <is>
          <t>FROST GROWTH EQUITY FUND</t>
        </is>
      </c>
    </row>
    <row r="16">
      <c r="A16" s="3" t="inlineStr">
        <is>
          <t>Prospectus [Line Items]</t>
        </is>
      </c>
      <c r="B16" s="4" t="inlineStr">
        <is>
          <t>rr_ProspectusLineItems</t>
        </is>
      </c>
    </row>
    <row r="17">
      <c r="A17" s="4" t="inlineStr">
        <is>
          <t>Supplement to Prospectus [Text Block]</t>
        </is>
      </c>
      <c r="B17" s="4" t="inlineStr">
        <is>
          <t>rr_SupplementToProspectusTextBlock</t>
        </is>
      </c>
      <c r="C17"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row r="18">
      <c r="A18" s="4" t="inlineStr">
        <is>
          <t>FROST LOW DURATION BOND FUND</t>
        </is>
      </c>
    </row>
    <row r="19">
      <c r="A19" s="3" t="inlineStr">
        <is>
          <t>Prospectus [Line Items]</t>
        </is>
      </c>
      <c r="B19" s="4" t="inlineStr">
        <is>
          <t>rr_ProspectusLineItems</t>
        </is>
      </c>
    </row>
    <row r="20">
      <c r="A20" s="4" t="inlineStr">
        <is>
          <t>Supplement to Prospectus [Text Block]</t>
        </is>
      </c>
      <c r="B20" s="4" t="inlineStr">
        <is>
          <t>rr_SupplementToProspectusTextBlock</t>
        </is>
      </c>
      <c r="C20"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row r="21">
      <c r="A21" s="4" t="inlineStr">
        <is>
          <t>FROST MUNICIPAL BOND FUND</t>
        </is>
      </c>
    </row>
    <row r="22">
      <c r="A22" s="3" t="inlineStr">
        <is>
          <t>Prospectus [Line Items]</t>
        </is>
      </c>
      <c r="B22" s="4" t="inlineStr">
        <is>
          <t>rr_ProspectusLineItems</t>
        </is>
      </c>
    </row>
    <row r="23">
      <c r="A23" s="4" t="inlineStr">
        <is>
          <t>Supplement to Prospectus [Text Block]</t>
        </is>
      </c>
      <c r="B23" s="4" t="inlineStr">
        <is>
          <t>rr_SupplementToProspectusTextBlock</t>
        </is>
      </c>
      <c r="C23"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row r="24">
      <c r="A24" s="4" t="inlineStr">
        <is>
          <t>FROST TOTAL RETURN BOND FUND</t>
        </is>
      </c>
    </row>
    <row r="25">
      <c r="A25" s="3" t="inlineStr">
        <is>
          <t>Prospectus [Line Items]</t>
        </is>
      </c>
      <c r="B25" s="4" t="inlineStr">
        <is>
          <t>rr_ProspectusLineItems</t>
        </is>
      </c>
    </row>
    <row r="26">
      <c r="A26" s="4" t="inlineStr">
        <is>
          <t>Supplement to Prospectus [Text Block]</t>
        </is>
      </c>
      <c r="B26" s="4" t="inlineStr">
        <is>
          <t>rr_SupplementToProspectusTextBlock</t>
        </is>
      </c>
      <c r="C26"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row r="27">
      <c r="A27" s="4" t="inlineStr">
        <is>
          <t>FROST VALUE EQUITY FUND</t>
        </is>
      </c>
    </row>
    <row r="28">
      <c r="A28" s="3" t="inlineStr">
        <is>
          <t>Prospectus [Line Items]</t>
        </is>
      </c>
      <c r="B28" s="4" t="inlineStr">
        <is>
          <t>rr_ProspectusLineItems</t>
        </is>
      </c>
    </row>
    <row r="29">
      <c r="A29" s="4" t="inlineStr">
        <is>
          <t>Supplement to Prospectus [Text Block]</t>
        </is>
      </c>
      <c r="B29" s="4" t="inlineStr">
        <is>
          <t>rr_SupplementToProspectusTextBlock</t>
        </is>
      </c>
      <c r="C29" s="4" t="inlineStr">
        <is>
          <t>FROST FAMILY OF FUNDS (the "Trust") Frost Growth Equity Fund Frost Value Equity Fund Frost Total Return Bond Fund Frost Credit Fund Frost Low Duration Bond Fund Frost Municipal Bond Fund (each, a "Fund," and collectively,
the "Funds") Supplement dated June 30, 2020 the Funds'
Statutory Prospectus, dated November 28, 2019, as supplemented on March 23, 2020 and April 8, 2020 (the "Statutory Prospectus") This Supplement provides new and additional
information beyond that contained in the Statutory Prospectus and should be read in conjunction with the Statutory Prospectus. The "Portfolio Manager" section for
each of the Funds noted below is deleted and replaced as indicated in order to clarify the date as to when the portfolio manager(s)
began managing the respective Funds:
1. The "Portfolio Manager" section pertaining to the Frost Growth Equity Fund Portfolio Manager John Lutz, CFA, Senior Research Analyst
and Senior Fund Manager at Frost, has been a portfolio manager for the Fund since its inception in 2008. Mr. Lutz is supported
by a team of appropriately trained, qualified analysts and traders.
2. The "Portfolio Manager" section pertaining to the Frost Value Equity Fund Portfolio Manager Tom Bergeron, CFA, Senior Research
Analyst and Senior Fund Manager at Frost, has been a portfolio manager for the Fund since 2014. Mr. Bergeron is supported by a
team of appropriately trained, qualified analysts and traders.
3. The "Portfolio Manager" section pertaining to the Frost Total Return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4. The "Portfolio Managers" section pertaining to the Frost Credit Fund Portfolio Managers Jeffery Elswick, Director of Fixed
Income, Managing Director, Co-Chief Investment Officer and Senior Fund Manager at Frost, has been a portfolio manager for the Fund
since its inception in 2012. Tim Tucker, Senior Fixed Income Research
Analyst and Fund Co-Manager at Frost, has been a portfolio manager for the Fund since 2015. Messr. Elswick and Tucker are supported
by a team of appropriately trained, qualified analysts and fixed income traders.
5. The "Portfolio Managers" section pertaining to the Frost Low Duration Bond Fund Portfolio Managers Jeffery Elswick, Director of Fixed
Income, Managing Director, Co-Chief Investment Officer and Senior Fund Manager at Frost, has been a portfolio manager for the Fund
since its inception in 2008. Markie Atkission, Senior Fixed Income
Trader and Fund Co-Manager at Frost, has been a portfolio manager for the Fund since 2019. Mr. Elswick and Mrs. Atkission are
supported by a team of appropriately trained, qualified analysts and fixed income traders.
6. The "Portfolio Manager" section pertaining to the Frost Municipal Bond Fund Portfolio Manager Jeffery Elswick, Director of Fixed
Income, Managing Director, Co-Chief Investment Officer and Senior Fund Manager at Frost, has been a portfolio manager for the Fund
since its inception in 2008. Mr. Elswick is supported by a team of appropriately trained, qualified analysts and fixed income traders. The "Equity Risk" section under the
"Principle Risks" section pertaining to each of the Frost Growth Equity Fund Frost Value Equity Fund EQUITY RISK The "Market Risk" section under the
"Principle Risks" section pertaining to each of the Frost Total Return Bond Fund, Frost Credit Fund Frost Low Duration Bond Fund MARKET RISK The following new "Market Risk" disclosure
is hereby added under the "Principle Risks" section pertaining to the Frost Municipal Bond Fund MARKET RISK Please retain this supplement for future
reference. FIA-SK-057-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5:48:25Z</dcterms:created>
  <dcterms:modified xmlns:dcterms="http://purl.org/dc/terms/" xmlns:xsi="http://www.w3.org/2001/XMLSchema-instance" xsi:type="dcterms:W3CDTF">2020-07-14T15:48:25Z</dcterms:modified>
</cp:coreProperties>
</file>